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5</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TRONOVA, INC.</t>
        </is>
      </c>
    </row>
    <row r="8">
      <c r="A8" s="4" t="inlineStr">
        <is>
          <t>Entity Central Index Key</t>
        </is>
      </c>
      <c r="B8" s="4" t="inlineStr">
        <is>
          <t>00000081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The following table provides a comparison between two measures of compensation for our Named Executive Officers and certain measures of performance. The two compensation measures are the Named Executive Officers’ “total compensation,” as presented in the Summary Compensation Table, and their “compensation actually paid,” a measure of compensation required by SEC rules. These measures are presented for the relevant years on an individual basis for our Chief Executive Officer, and as an average for the group of our other Named Executive Officers. While both “total compensation” and “compensation actually paid” measure compensation for the same fiscal year, the two measures are calculated differently. Compensation actually paid is based on total compensation but substitutes different amounts for equity compensation. Compensation actually paid removes from total compensation the grant-date fair value of equity awards granted during the relevant year and replaces it with the net aggregate change in the fair value of equity awards during the relevant year. This net aggregate change in fair value represents the sum of:
● the year-end
● the change in the fair value (positive or negative) of unvested awards outstanding during the entire year, measured from the beginning of the year to the end of the year;
● the vesting-date fair value of new awards that are granted and also vest in the year;
● the change in the fair value (positive or negative) of unvested awards that are held at the beginning of the year and that also vest during the year, measured from the beginning of the year to the vesting date;
● the loss in fair value of unvested awards outstanding at the beginning of the year that fail to meet applicable vesting conditions during the year, measured as the loss of the fair value of those awards at the beginning of the year; and
● the dollar value of any dividends or other earnings paid on awards during the year prior to any vesting date that are not otherwise reflected in total compensation for the year. The net change in aggregate fair value must also reflect any increase in the fair value of any equity awards that were repriced or otherwise materially modified during the year. No equity awards were repriced or otherwise materially modified during any of the years presented.
Fiscal Year Summary Compensation Average non-PEO Average non-PEO Value of Net Income   (in thousands)  
2025 $ 761,750 $ (245,256 ) (c) $ 411,390 $ 113,481 (c) $ 84 $ (14,489 ) 
2024 $ 1,286,106 $ 1,849,025 (d) $ 508,248 $ 640,408 (d) $ 128 $ 4,694 
2023 $ 1,079,908 $ 1,105,510 (e) $ 450,634 $ 456,934 (e) $ 96 $ 2,661 
(a) The Non-Principal (“ Non-PEO
(b) Represents the cumulative total shareholder return (on a dividends-reinvested basis) on our common stock from January 31, 2022, the last trading day before the earliest year presented in the table, to the last trading day of the relevant year, calculated on the basis of an investment of $100 in our common stock on January 31, 2022.
(c) Represents compensation actually paid for fiscal year 2025 to Mr. Woods and the average compensation actually paid for fiscal year 2025 to Messrs. Natalizia, Carll and Smith, our other Named Executive Officers for fiscal year 2025. The following table provides the adjustments to total compensation that were made in order to calculate compensation actually paid (excluding the grant-date fair value of equity awards granted in 2025, which is presented separately in the Summary Compensation Table):
Change in Fair Value Mr. Woods  Average for  non-PEO
New Grants Unvested at Year-End 161,982 31,506
Prior Years Awards Unvested at Year-End (406,518 ) (43,912 )
New Grants that Vested in Fiscal Year 2025 — —
Prior Years Awards that Vested in Fiscal Year 2025 (2,523 ) (8,943 )
Prior Years Awards that Failed to Vest in Fiscal Year 2025 (521,443 ) (177,875 )
Dividends or Earnings on Awards Before Vesting — — The fair value of time-based restricted stock units is equal to the closing price of the Company’s common stock on the measurement date. The fair value of performance-based restricted stock units is based on the closing price of the Company’s common stock on the measurement date and the Company’s estimate, as of the measurement date, of the probable outcome of the performance conditions.
(d) Represents compensation actually paid for fiscal year 2024 to Mr. Woods, and the average compensation actually paid for fiscal year 2024 to Messrs. Smith and Natalizia, our other Named Executive Officers for fiscal year 2024. The fair value of time-based restricted stock units is equal to the closing price of the Company’s common stock on the measurement date. The fair value of performance-based restricted stock units is based on the closing price of the Company’s common stock on the measurement date and the Company’s estimate, as of the measurement date, of the probable outcome of the performance conditions.
(e) Represents compensation actually paid for fiscal year 2023 to Mr. Woods, and the average compensation actually paid for fiscal year 2023 to Messrs. Smith and Natalizia, our other Named Executive Officers for fiscal year 2023. The fair value of time-based restricted stock units is equal to the closing price of the Company’s common stock on the measurement date. The fair value of performance-based restricted stock units is based on the closing price of the Company’s common stock on the measurement date and the Company’s estimate, as of the measurement date, of the probable outcome of the performance conditions. </t>
        </is>
      </c>
      <c r="C4" s="4" t="inlineStr">
        <is>
          <t xml:space="preserve"> </t>
        </is>
      </c>
      <c r="D4" s="4" t="inlineStr">
        <is>
          <t xml:space="preserve"> </t>
        </is>
      </c>
    </row>
    <row r="5">
      <c r="A5" s="4" t="inlineStr">
        <is>
          <t>Named Executive Officers, Footnote</t>
        </is>
      </c>
      <c r="B5" s="4" t="inlineStr">
        <is>
          <t>(a) The Non-Principal (“ Non-PEO</t>
        </is>
      </c>
      <c r="C5" s="4" t="inlineStr">
        <is>
          <t xml:space="preserve"> </t>
        </is>
      </c>
      <c r="D5" s="4" t="inlineStr">
        <is>
          <t xml:space="preserve"> </t>
        </is>
      </c>
    </row>
    <row r="6">
      <c r="A6" s="4" t="inlineStr">
        <is>
          <t>PEO Total Compensation Amount</t>
        </is>
      </c>
      <c r="B6" s="5" t="n">
        <v>761750</v>
      </c>
      <c r="C6" s="5" t="n">
        <v>1286106</v>
      </c>
      <c r="D6" s="5" t="n">
        <v>1079908</v>
      </c>
    </row>
    <row r="7">
      <c r="A7" s="4" t="inlineStr">
        <is>
          <t>PEO Actually Paid Compensation Amount</t>
        </is>
      </c>
      <c r="B7" s="5" t="n">
        <v>-245256</v>
      </c>
      <c r="C7" s="6" t="n">
        <v>1849025</v>
      </c>
      <c r="D7" s="6" t="n">
        <v>1105510</v>
      </c>
    </row>
    <row r="8">
      <c r="A8" s="4" t="inlineStr">
        <is>
          <t>Adjustment To PEO Compensation, Footnote</t>
        </is>
      </c>
      <c r="B8" s="4" t="inlineStr">
        <is>
          <t>Change in Fair Value Mr. Woods  Average for  non-PEO
New Grants Unvested at Year-End 161,982 31,506
Prior Years Awards Unvested at Year-End (406,518 ) (43,912 )
New Grants that Vested in Fiscal Year 2025 — —
Prior Years Awards that Vested in Fiscal Year 2025 (2,523 ) (8,943 )
Prior Years Awards that Failed to Vest in Fiscal Year 2025 (521,443 ) (177,875 )
Dividends or Earnings on Awards Before Vesting — —</t>
        </is>
      </c>
      <c r="C8" s="4" t="inlineStr">
        <is>
          <t xml:space="preserve"> </t>
        </is>
      </c>
      <c r="D8" s="4" t="inlineStr">
        <is>
          <t xml:space="preserve"> </t>
        </is>
      </c>
    </row>
    <row r="9">
      <c r="A9" s="4" t="inlineStr">
        <is>
          <t>Non-PEO NEO Average Total Compensation Amount</t>
        </is>
      </c>
      <c r="B9" s="5" t="n">
        <v>411390</v>
      </c>
      <c r="C9" s="6" t="n">
        <v>508248</v>
      </c>
      <c r="D9" s="6" t="n">
        <v>450634</v>
      </c>
    </row>
    <row r="10">
      <c r="A10" s="4" t="inlineStr">
        <is>
          <t>Non-PEO NEO Average Compensation Actually Paid Amount</t>
        </is>
      </c>
      <c r="B10" s="5" t="n">
        <v>113481</v>
      </c>
      <c r="C10" s="6" t="n">
        <v>640408</v>
      </c>
      <c r="D10" s="6" t="n">
        <v>456934</v>
      </c>
    </row>
    <row r="11">
      <c r="A11" s="4" t="inlineStr">
        <is>
          <t>Adjustment to Non-PEO NEO Compensation Footnote</t>
        </is>
      </c>
      <c r="B11" s="4" t="inlineStr">
        <is>
          <t>Change in Fair Value Mr. Woods  Average for  non-PEO
New Grants Unvested at Year-End 161,982 31,506
Prior Years Awards Unvested at Year-End (406,518 ) (43,912 )
New Grants that Vested in Fiscal Year 2025 — —
Prior Years Awards that Vested in Fiscal Year 2025 (2,523 ) (8,943 )
Prior Years Awards that Failed to Vest in Fiscal Year 2025 (521,443 ) (177,875 )
Dividends or Earnings on Awards Before Vesting — —</t>
        </is>
      </c>
      <c r="C11" s="4" t="inlineStr">
        <is>
          <t xml:space="preserve"> </t>
        </is>
      </c>
      <c r="D11" s="4" t="inlineStr">
        <is>
          <t xml:space="preserve"> </t>
        </is>
      </c>
    </row>
    <row r="12">
      <c r="A12" s="4" t="inlineStr">
        <is>
          <t>Total Shareholder Return Amount</t>
        </is>
      </c>
      <c r="B12" s="5" t="n">
        <v>84</v>
      </c>
      <c r="C12" s="6" t="n">
        <v>128</v>
      </c>
      <c r="D12" s="6" t="n">
        <v>96</v>
      </c>
    </row>
    <row r="13">
      <c r="A13" s="4" t="inlineStr">
        <is>
          <t>Net Income (Loss)</t>
        </is>
      </c>
      <c r="B13" s="5" t="n">
        <v>-14489000</v>
      </c>
      <c r="C13" s="5" t="n">
        <v>4694000</v>
      </c>
      <c r="D13" s="5" t="n">
        <v>2661000</v>
      </c>
    </row>
    <row r="14">
      <c r="A14" s="4" t="inlineStr">
        <is>
          <t>PEO Name</t>
        </is>
      </c>
      <c r="B14" s="4" t="inlineStr">
        <is>
          <t>Mr. Woods</t>
        </is>
      </c>
      <c r="C14" s="4" t="inlineStr">
        <is>
          <t xml:space="preserve"> </t>
        </is>
      </c>
      <c r="D14" s="4" t="inlineStr">
        <is>
          <t xml:space="preserve"> </t>
        </is>
      </c>
    </row>
    <row r="15">
      <c r="A15" s="4" t="inlineStr">
        <is>
          <t>PEO | Year-end Fair Value of Equity Awards Granted in Covered Year that are Outstanding and Unvested</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5" t="n">
        <v>161982</v>
      </c>
      <c r="C17" s="4" t="inlineStr">
        <is>
          <t xml:space="preserve"> </t>
        </is>
      </c>
      <c r="D17" s="4" t="inlineStr">
        <is>
          <t xml:space="preserve"> </t>
        </is>
      </c>
    </row>
    <row r="18">
      <c r="A18" s="4" t="inlineStr">
        <is>
          <t>PEO | Year-over-Year Change in Fair Value of Equity Awards Granted in Prior Years That are Outstanding and Unvested</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406518</v>
      </c>
      <c r="C20" s="4" t="inlineStr">
        <is>
          <t xml:space="preserve"> </t>
        </is>
      </c>
      <c r="D20" s="4" t="inlineStr">
        <is>
          <t xml:space="preserve"> </t>
        </is>
      </c>
    </row>
    <row r="21">
      <c r="A21" s="4" t="inlineStr">
        <is>
          <t>PEO | Vesting Date Fair Value of Equity Awards Granted and Vested in Covered Yea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0</v>
      </c>
      <c r="C23" s="4" t="inlineStr">
        <is>
          <t xml:space="preserve"> </t>
        </is>
      </c>
      <c r="D23" s="4" t="inlineStr">
        <is>
          <t xml:space="preserve"> </t>
        </is>
      </c>
    </row>
    <row r="24">
      <c r="A24" s="4" t="inlineStr">
        <is>
          <t>PEO | Change in Fair Value as of Vesting Date of Prior Year Equity Awards Vested in Covered Yea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2523</v>
      </c>
      <c r="C26" s="4" t="inlineStr">
        <is>
          <t xml:space="preserve"> </t>
        </is>
      </c>
      <c r="D26" s="4" t="inlineStr">
        <is>
          <t xml:space="preserve"> </t>
        </is>
      </c>
    </row>
    <row r="27">
      <c r="A27" s="4" t="inlineStr">
        <is>
          <t>PEO | Prior Year End Fair Value of Equity Awards Granted in Any Prior Year that Fail to Meet Applicable Vesting Conditions During Covered Yea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521443</v>
      </c>
      <c r="C29" s="4" t="inlineStr">
        <is>
          <t xml:space="preserve"> </t>
        </is>
      </c>
      <c r="D29" s="4" t="inlineStr">
        <is>
          <t xml:space="preserve"> </t>
        </is>
      </c>
    </row>
    <row r="30">
      <c r="A30" s="4" t="inlineStr">
        <is>
          <t>PEO | Dividends or Other Earnings Paid on Equity Awards not Otherwise Reflected in Total Compensation for Covered Yea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0</v>
      </c>
      <c r="C32" s="4" t="inlineStr">
        <is>
          <t xml:space="preserve"> </t>
        </is>
      </c>
      <c r="D32" s="4" t="inlineStr">
        <is>
          <t xml:space="preserve"> </t>
        </is>
      </c>
    </row>
    <row r="33">
      <c r="A33" s="4" t="inlineStr">
        <is>
          <t>Non-PEO NEO | Year-end Fair Value of Equity Awards Granted in Covered Year that are Outstanding and Unvested</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31506</v>
      </c>
      <c r="C35" s="4" t="inlineStr">
        <is>
          <t xml:space="preserve"> </t>
        </is>
      </c>
      <c r="D35" s="4" t="inlineStr">
        <is>
          <t xml:space="preserve"> </t>
        </is>
      </c>
    </row>
    <row r="36">
      <c r="A36" s="4" t="inlineStr">
        <is>
          <t>Non-PEO NEO | Year-over-Year Change in Fair Value of Equity Awards Granted in Prior Years That are Outstanding and Unvested</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43912</v>
      </c>
      <c r="C38" s="4" t="inlineStr">
        <is>
          <t xml:space="preserve"> </t>
        </is>
      </c>
      <c r="D38" s="4" t="inlineStr">
        <is>
          <t xml:space="preserve"> </t>
        </is>
      </c>
    </row>
    <row r="39">
      <c r="A39" s="4" t="inlineStr">
        <is>
          <t>Non-PEO NEO | Vesting Date Fair Value of Equity Awards Granted and Vested in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0</v>
      </c>
      <c r="C41" s="4" t="inlineStr">
        <is>
          <t xml:space="preserve"> </t>
        </is>
      </c>
      <c r="D41" s="4" t="inlineStr">
        <is>
          <t xml:space="preserve"> </t>
        </is>
      </c>
    </row>
    <row r="42">
      <c r="A42" s="4" t="inlineStr">
        <is>
          <t>Non-PEO NEO | Change in Fair Value as of Vesting Date of Prior Year Equity Awards Vested in Covered Yea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8943</v>
      </c>
      <c r="C44" s="4" t="inlineStr">
        <is>
          <t xml:space="preserve"> </t>
        </is>
      </c>
      <c r="D44" s="4" t="inlineStr">
        <is>
          <t xml:space="preserve"> </t>
        </is>
      </c>
    </row>
    <row r="45">
      <c r="A45" s="4" t="inlineStr">
        <is>
          <t>Non-PEO NEO | Prior Year End Fair Value of Equity Awards Granted in Any Prior Year that Fail to Meet Applicable Vesting Conditions During Covered Yea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177875</v>
      </c>
      <c r="C47" s="4" t="inlineStr">
        <is>
          <t xml:space="preserve"> </t>
        </is>
      </c>
      <c r="D47" s="4" t="inlineStr">
        <is>
          <t xml:space="preserve"> </t>
        </is>
      </c>
    </row>
    <row r="48">
      <c r="A48" s="4" t="inlineStr">
        <is>
          <t>Non-PEO NEO | Dividends or Other Earnings Paid on Equity Awards not Otherwise Reflected in Total Compensation for Covered Yea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5" t="n">
        <v>0</v>
      </c>
      <c r="C50" s="4" t="inlineStr">
        <is>
          <t xml:space="preserve"> </t>
        </is>
      </c>
      <c r="D50"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Jan. 31, 2025</t>
        </is>
      </c>
    </row>
    <row r="3">
      <c r="A3" s="3" t="inlineStr">
        <is>
          <t>Award Timing Disclosures [Line Items]</t>
        </is>
      </c>
      <c r="B3" s="4" t="inlineStr">
        <is>
          <t xml:space="preserve"> </t>
        </is>
      </c>
    </row>
    <row r="4">
      <c r="A4" s="4" t="inlineStr">
        <is>
          <t>Award Timing MNPI Disclosure</t>
        </is>
      </c>
      <c r="B4" s="4" t="inlineStr">
        <is>
          <t xml:space="preserve">EQUITY INCENTIVE AWARDS-MECHANICS AND TIMING OF STOCK OPTION AND OTHER EQUITY AWARD GRANTS We do not currently grant stock options to our NEOs, and although we do not have a formal policy regarding the timing of awards of stock options, stock appreciation rights and/or similar option-like instruments grants to our Named Executive Officers, we do not grant equity awards in anticipation of the release of material nonpublic information. Similarly, we do not time the release of material nonpublic information about the company based on equity award grant dates. </t>
        </is>
      </c>
    </row>
    <row r="5">
      <c r="A5" s="4" t="inlineStr">
        <is>
          <t>Award Timing Predetermined</t>
        </is>
      </c>
      <c r="B5" s="4" t="inlineStr">
        <is>
          <t>true</t>
        </is>
      </c>
    </row>
    <row r="6">
      <c r="A6" s="4" t="inlineStr">
        <is>
          <t>Award Timing, How MNPI Considered</t>
        </is>
      </c>
      <c r="B6" s="4" t="inlineStr">
        <is>
          <t>we do not grant equity awards in anticipation of the release of material nonpublic information. Similarly, we do not time the release of material nonpublic information about the company based on equity award grant dates.</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47:40Z</dcterms:created>
  <dcterms:modified xmlns:dcterms="http://purl.org/dc/terms/" xmlns:xsi="http://www.w3.org/2001/XMLSchema-instance" xsi:type="dcterms:W3CDTF">2025-05-08T22:47:41Z</dcterms:modified>
</cp:coreProperties>
</file>